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Accrued Expenses" sheetId="8" state="visible" r:id="rId8"/>
    <sheet xmlns:r="http://schemas.openxmlformats.org/officeDocument/2006/relationships" name="Note 4 - Related Party Transact" sheetId="9" state="visible" r:id="rId9"/>
    <sheet xmlns:r="http://schemas.openxmlformats.org/officeDocument/2006/relationships" name="Note 5 - Commitments and Contin" sheetId="10" state="visible" r:id="rId10"/>
    <sheet xmlns:r="http://schemas.openxmlformats.org/officeDocument/2006/relationships" name="Note 6 - Stockholders' Equity" sheetId="11" state="visible" r:id="rId11"/>
    <sheet xmlns:r="http://schemas.openxmlformats.org/officeDocument/2006/relationships" name="Note 7 - Income Tax" sheetId="12" state="visible" r:id="rId12"/>
    <sheet xmlns:r="http://schemas.openxmlformats.org/officeDocument/2006/relationships" name="Note 8 - Subsequent Events" sheetId="13" state="visible" r:id="rId13"/>
    <sheet xmlns:r="http://schemas.openxmlformats.org/officeDocument/2006/relationships" name="Note 1 - Nature of Operations14" sheetId="14" state="visible" r:id="rId14"/>
    <sheet xmlns:r="http://schemas.openxmlformats.org/officeDocument/2006/relationships" name="Note 1 - Nature of Operations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5 - Commitments and Cont26" sheetId="26" state="visible" r:id="rId26"/>
    <sheet xmlns:r="http://schemas.openxmlformats.org/officeDocument/2006/relationships" name="Note 5 - Commitments and Cont27" sheetId="27" state="visible" r:id="rId27"/>
    <sheet xmlns:r="http://schemas.openxmlformats.org/officeDocument/2006/relationships" name="Note 3 - Accrued Expenses_ Sche" sheetId="28" state="visible" r:id="rId28"/>
    <sheet xmlns:r="http://schemas.openxmlformats.org/officeDocument/2006/relationships" name="Note 6 - Stockholders' Equity_ " sheetId="29" state="visible" r:id="rId29"/>
    <sheet xmlns:r="http://schemas.openxmlformats.org/officeDocument/2006/relationships" name="Note 7 - Income Tax_ Schedule o" sheetId="30" state="visible" r:id="rId30"/>
    <sheet xmlns:r="http://schemas.openxmlformats.org/officeDocument/2006/relationships" name="Note 7 - Income Tax_ Schedule31" sheetId="31" state="visible" r:id="rId31"/>
    <sheet xmlns:r="http://schemas.openxmlformats.org/officeDocument/2006/relationships" name="Note 7 - Income Tax_ Schedule32" sheetId="32" state="visible" r:id="rId32"/>
    <sheet xmlns:r="http://schemas.openxmlformats.org/officeDocument/2006/relationships" name="Note 1 - Nature of Operations33" sheetId="33" state="visible" r:id="rId33"/>
    <sheet xmlns:r="http://schemas.openxmlformats.org/officeDocument/2006/relationships" name="Note 3 - Accrued Expenses_ Sc34" sheetId="34" state="visible" r:id="rId34"/>
    <sheet xmlns:r="http://schemas.openxmlformats.org/officeDocument/2006/relationships" name="Note 4 - Related Party Transa35" sheetId="35" state="visible" r:id="rId35"/>
    <sheet xmlns:r="http://schemas.openxmlformats.org/officeDocument/2006/relationships" name="Note 6 - Stockholders' Equity (" sheetId="36" state="visible" r:id="rId36"/>
    <sheet xmlns:r="http://schemas.openxmlformats.org/officeDocument/2006/relationships" name="Note 7 - Income Tax (Details)" sheetId="37" state="visible" r:id="rId37"/>
  </sheets>
  <definedNames/>
  <calcPr calcId="124519" fullCalcOnLoad="1"/>
</workbook>
</file>

<file path=xl/sharedStrings.xml><?xml version="1.0" encoding="utf-8"?>
<sst xmlns="http://schemas.openxmlformats.org/spreadsheetml/2006/main" uniqueCount="197">
  <si>
    <t>Document and Entity Information - USD ($)</t>
  </si>
  <si>
    <t>12 Months Ended</t>
  </si>
  <si>
    <t>Dec. 31, 2017</t>
  </si>
  <si>
    <t>Jun. 30, 2017</t>
  </si>
  <si>
    <t>Document and Entity Information:</t>
  </si>
  <si>
    <t>Entity Registrant Name</t>
  </si>
  <si>
    <t>International Land Alliance Inc.</t>
  </si>
  <si>
    <t>Document Type</t>
  </si>
  <si>
    <t>10-K</t>
  </si>
  <si>
    <t>Document Period End Date</t>
  </si>
  <si>
    <t>Dec. 31,
		2017</t>
  </si>
  <si>
    <t>Trading Symbol</t>
  </si>
  <si>
    <t>ila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6</t>
  </si>
  <si>
    <t>Current Assets:</t>
  </si>
  <si>
    <t>Cash</t>
  </si>
  <si>
    <t>Total Current Assets</t>
  </si>
  <si>
    <t>Total Assets</t>
  </si>
  <si>
    <t>Current Liabilities:</t>
  </si>
  <si>
    <t>Accounts payable</t>
  </si>
  <si>
    <t>Accrued expenses</t>
  </si>
  <si>
    <t>Total Current Liabilities</t>
  </si>
  <si>
    <t>Commitments and Contingencies</t>
  </si>
  <si>
    <t>[1]</t>
  </si>
  <si>
    <t>Stockholders' Deficit</t>
  </si>
  <si>
    <t>Preferred Stock</t>
  </si>
  <si>
    <t>Common Stock</t>
  </si>
  <si>
    <t>Additional paid in capital</t>
  </si>
  <si>
    <t>Accumulated deficit</t>
  </si>
  <si>
    <t>Total Stockholders' Deficit</t>
  </si>
  <si>
    <t>Total Liabilities and Stockholders' Deficit</t>
  </si>
  <si>
    <t>See Note 5.</t>
  </si>
  <si>
    <t>CONSOLIDATED STATEMENTS OF OPERATIONS - USD ($)</t>
  </si>
  <si>
    <t>Statement of Income</t>
  </si>
  <si>
    <t>Revenue</t>
  </si>
  <si>
    <t>Cost of revenue</t>
  </si>
  <si>
    <t>Gross profit</t>
  </si>
  <si>
    <t>Operating Expenses</t>
  </si>
  <si>
    <t>General and administrative</t>
  </si>
  <si>
    <t>Total Operating Expenses</t>
  </si>
  <si>
    <t>Operating loss</t>
  </si>
  <si>
    <t>Other income (expense)</t>
  </si>
  <si>
    <t>Loss from sale of plots promised</t>
  </si>
  <si>
    <t>Total Other income (expenses)</t>
  </si>
  <si>
    <t>Loss from operations before income tax</t>
  </si>
  <si>
    <t>Provision for income tax</t>
  </si>
  <si>
    <t>Net Loss</t>
  </si>
  <si>
    <t>Net loss per share - basic and diluted</t>
  </si>
  <si>
    <t>Weighted average number of common shares outstanding - basic and diluted</t>
  </si>
  <si>
    <t>CONSOLIDATED STATEMENTS OF CHANGES IN STOCKHOLDERS' EQUITY (DEFICIT) - USD ($)</t>
  </si>
  <si>
    <t>Total</t>
  </si>
  <si>
    <t>Additional Paid-in-Capital</t>
  </si>
  <si>
    <t>Accumulated Deficit</t>
  </si>
  <si>
    <t>Balance, Value at Dec. 31, 2015</t>
  </si>
  <si>
    <t>Balance, Shares at Dec. 31, 2015</t>
  </si>
  <si>
    <t>Common stock and warrants sold for cash, Value</t>
  </si>
  <si>
    <t>Common stock and warrants sold for cash, Shares</t>
  </si>
  <si>
    <t>Common stock, warrants and lots promised for cash, net, Value</t>
  </si>
  <si>
    <t>Common stock, warrants and lots promised for cash, net, Shares</t>
  </si>
  <si>
    <t>Common stock issued for services, Value</t>
  </si>
  <si>
    <t>Common stock issued for services, Shares</t>
  </si>
  <si>
    <t>Common stock issued for debt conversion, Value</t>
  </si>
  <si>
    <t>Common stock issued for debt conversion, Shares</t>
  </si>
  <si>
    <t>Net loss</t>
  </si>
  <si>
    <t>Balance, Value at Dec. 31, 2016</t>
  </si>
  <si>
    <t>Balance, Shares at Dec. 31, 2016</t>
  </si>
  <si>
    <t>Balance, Value at Dec. 31, 2017</t>
  </si>
  <si>
    <t>Balance, Shares at Dec. 31, 2017</t>
  </si>
  <si>
    <t>Restated.</t>
  </si>
  <si>
    <t>CONSOLIDATED STATEMENTS OF CASH FLOWS - USD ($)</t>
  </si>
  <si>
    <t>Cash Flows from Operating Activities:</t>
  </si>
  <si>
    <t>Adjustments to reconcile net loss to net used in operating activities:</t>
  </si>
  <si>
    <t>Stock based compensation</t>
  </si>
  <si>
    <t>Changes in operating assets and liabilities:</t>
  </si>
  <si>
    <t>Accounts payable (increase/decrease)</t>
  </si>
  <si>
    <t>Accrued expenses (increase/decrease)</t>
  </si>
  <si>
    <t>Net cash used in operating activities</t>
  </si>
  <si>
    <t>Cash Flows from Financing Activities</t>
  </si>
  <si>
    <t>Cash proceeds from sale of common stock and warrants</t>
  </si>
  <si>
    <t>Cash proceeds from sale of common stock, warrants and plots of land promised, net</t>
  </si>
  <si>
    <t>Cash proceeds from note payable</t>
  </si>
  <si>
    <t>Net cash provided by financing activities</t>
  </si>
  <si>
    <t>Net (decrease) increase in cash and cash equivalents</t>
  </si>
  <si>
    <t>Cash and cash equivalents, beginning of the period</t>
  </si>
  <si>
    <t>Cash and cash equivalent, end of the period</t>
  </si>
  <si>
    <t>Supplemental disclosures of cash flow information:</t>
  </si>
  <si>
    <t>Cash paid for income taxes</t>
  </si>
  <si>
    <t>Cash paid for interest</t>
  </si>
  <si>
    <t>Supplemental disclosures for non-cash investing and financing activities:</t>
  </si>
  <si>
    <t>Common stock issued for note conversion</t>
  </si>
  <si>
    <t>Note 1 - Nature of Operations and Going Concern</t>
  </si>
  <si>
    <t>Notes</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The Company has a 100% equity interest in International Land Alliance, S.A. de C.V., a corporation organized in Mexico.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Going Concern The Company has faced significant liquidity shortages as shown in the accompanying financial statements. As of December 31, 2017, the Company's total liabilities exceeded its total assets by $369,608. The Company has recorded a net loss of $1,390,518 for the year ended December 31, 2017 and has an accumulated deficit of $4,697,465 as of December 31, 2017. Net cash used in operating activities for the year ended December 31, 2017 was $698,099. Although the Company has had difficulty in obtaining working lines of credit from financial institutions and trade credit from vendors, management has been able to raise capital from private placements and further expand the Company's operations geographically to continue its growth. During 2017, the Company initiated Private Placements of its securities, and sold 1,763,000 shares, 848,000 warrants and 9 plots of land. During 2016 the Company initiated Private Placements of its securities, and sold 1,854,501 shares of common stock, 1,617,333 warrants and 22 plots of land to accredited investors, and received net cash proceeds of $653,227 and $381,843, respectively. Although the Company has not earned any revenues since inception to December 31, 2017, the Company is continuing to focus its efforts on increased marketing campaigns to sell the plots of land.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operations subsequent to December 31, 2017.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t>
  </si>
  <si>
    <t>Note 2 - Summary of Significant Accounting Policies</t>
  </si>
  <si>
    <t xml:space="preserve">NOTE 2  SUMMARY OF SIGNIFICANT ACCOUNTING POLICIES Reclassifications Certain 2016 operating expenses have been reclassified to conform to the 2017 presentation. These reclassifications had no net effect on net loss for the year ended December 31, 2017. 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December 31, 2017. All intercompany balance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December 31, 2017 and 2016, respectively.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Revenue Recognition Revenue is derived primarily from sale of residential plots. Revenue is recognized when earned, as reasonably determinable in accordance with ACS 605-15-25, "Revenue Recognition." The Company recognizes revenues when the residential plots are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December 31, 2017 and December 31, 2016. The Company's bank balance did not exceed FDIC insured amounts at December 31, 2017 or at December 31, 2016, respectively. 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Note 3 - Accrued Expenses</t>
  </si>
  <si>
    <t>NOTE 3  ACCRUED EXPENSES Accrued expenses for the years ended December 31, 2017 and 2016 is summarized as follows. Balance Balance December 31, 2017 December 31, 2016 Relative fair market value of plots of land sold $ 278,061 $ 293,331 Payable to an investor/shareholder 100,000 - Total Accrued expense $ 378,061 $ 293,331 On September 1, 2016, the Company issued 250,000 shares of common stock to a third-party investor for cash proceeds of $187,500. In conjunction with this sale of shares, the Company also attached five (5) plots of land (the title to which not currently owned by the Company as its promise to transfer title to the investor once the Company owns the land) and issued 250,000 warrants at an exercise price of $0.75 per share, exercisable over a term of one year from the date of issuance (Note 6). The total cash proceeds of $187,500 was allocated based upon the relative fair market value of the shares, warrants and five (5) plots of land in the following amounts: shares were valued at $115,091; warrants were valued at $26,372, and five (5) plots of land was valued at $46,037. On October 2, 2017, the Company entered into an agreement with this third-party investor and agreed to buy back the 5 (five) plots of land for an agreed sale price of $206,250 due by February 28, 2018. The Company has recorded a loss of $160,213 on the purchase of these 5 (five) plots of land, in the accompany financial statements for the year ended December 31, 2017. The Company has paid $106,250 of the purchase price as of December 31, 2017 and $100,000 remained payable and recorded as accrued expense as of December 31, 2017 (Note 8). The Company recorded accrued expenses the relative fair market value of plots of land sold by the Company to investors in conjunction with the sale of common stock to raise capital (Note 6). Total accrued expenses were $378,061 and $293,332 as of December 31, 2017 and 2016, respectively.</t>
  </si>
  <si>
    <t>Note 4 - Related Party Transactions</t>
  </si>
  <si>
    <t>NOTE 4  RELATED PARTY TRANSACTIONS On October 1, 2013, the Company issued 3,750,000 shares of its common stock as founder shares to its Chief Executive Officer valued at its fair value of $3,750. In addition, the Company issued 3,500,000 shares of its common stock as founder shares to its Chief Financial Officer valued at its fair value of $3,500. On October 1, 2013, the Company executed an agreement with Grupo Valcas/Baja Residents Club, S.A. de C.V., an architectural and planning firm controlled by Roberto Jesus Valdes, one of the Company's officer and director. Pursuant to the terms of the agreement, Grupo Valcas agreed to provide a conceptual site plan for the Oasis Park project which will include buildings and plot layouts, final grades for plots, streets and common areas, drainage, locations of buildings on plots, slab or floor elevations, delineation of off-street parking and open space/recreation areas), as well as construction management for common areas and commercial buildings. Grupo Valcas will also be responsible for obtaining all federal, state and municipal permits required for the project. For its services, Grupo Valcas was paid $100,000 in cash and was issued 28,000 shares of our Series A preferred stock (Note 6) valued at its fair value of $2,260,496 which was recorded as stock-based compensation. Each Series A preferred stock is convertible, at the option of Grupo Valcas at any time, into 100 shares of our common stock. At any time on or before October 1, 2018, the Company has the option to redeem the preferred shares at a price of $100 per share. The Company has not redeemed any preferred stock as of December 31, 2017 and 2016, respectively. The Company paid to its Chief Executive Officer consulting fees of $227,000 ($102,000 in cash and 250,000 shares of common stock valued at the its fair market value of $125,000) and $150,750 , for the years ended December 31, 2017 and 2016, respectively (Note 6). The Company paid to its Chief Financial Officer consulting fees of $264,987 ($139,987 in cash and 250,000 shares of common stock valued at its fair market value of $125,000) and $150,000 for the years ended December 31, 2017 and 2016, respectively (Note 6). The Company paid to its Secretary consulting fees of $155,505 ($30,505 in cash and 250,000 shares of common stock valued at its fair market value of $125,000) and $10,990 for the years ended December 31, 2017 and 2016, respectively (Note 6).</t>
  </si>
  <si>
    <t>Note 5 - Commitments and Contingencies</t>
  </si>
  <si>
    <t>NOTE 5  COMMITMENTS AND CONTINGENCIES Commitment to purchase land The Company anticipates transfer of ownership title to the resort properties in Baja, California, to the Company over the next sixty days.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On October 2, 2017, the Company entered into an agreement to purchase five (5) plots of land for $206,250 that it originally sold to a third-party investor on September 1, 2016 (Note 3). The Company has a commitment to pay the remaining balance $100,000 owed to this third-party investor on or before February 28, 2018 (Note 8).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Note 6 - Stockholders' Equity</t>
  </si>
  <si>
    <t>NOTE 6  STOCKHOLDERS' EQUITY The Company's capitalization at December 31, 2017 was 75,000,000 authorized common shares and 100,000 authorized preferred shares, both with a par value of $0.001 per share. Common Stock For the year ended December 31, 2017 Common stocks sold with a promise to deliver title to Plot of Land and Warrants On March 24, 2017, the Company issued 1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150,000 warrants at an exercise price of $0.17 per share, exercisable over a term of one year from the date of issuance. The fair market value of $31,275 of the warrants was calculated using a Black-Scholes option pricing model with the following assumptions: stock price $0.17, expected term of one year, expected volatility of 254%, and discount rate of 0.98%. The total cash proceeds of $25,000 was allocated based upon the relative fair market value of the shares, warrants and one (1) promised plot of land in the following amounts: shares were valued at $8,769; warrants were valued at $10,970, and plot of land was valued at $5,261. On March 15, 2017, April 27, 2017, June 6, 2017 and June 29, 2017, the Company issued for four tranches 140,000 shares of common stock to a third-party investor for cash proceeds of $35,000. In conjunction with this sale of shares, the Company also attached one (1) plot of land (the title to which not currently owned by the Company as its promise to transfer title to the investor once the Company owns the land) and issued 140,000 warrants at an exercise price of $0.25 per share, exercisable over a term of one year from the date of issuance. The fair market value of $28,067 of the warrants was calculated using a Black-Scholes option pricing model with the following assumptions: stock price $0.25, expected term of one year, expected volatility of 259%, and discount rate of 1.23%. The total cash proceeds of $35,000 was allocated based upon the relative fair market value of the shares, warrants and one (1) plot of land in the following amounts: shares were valued at $13,190; warrants were valued at $10,578, and plot of land was valued at $11,232. On May 5, 2017, June 19, 2017, July 1, 2017and October 27, 2017, the Company issued 100,000 shares of common stock to a third-party investor for cash proceeds of $32,500. In conjunction with this sale of shares, the Company also attached one (1) plot of land (the title to which not currently owned by the Company as its promise to transfer title to the investor once the Company owns the land) and issued 100,000 warrants at an exercise price of $0.10 per share to $0.50 per share, exercisable over a term of one year from the date of issuance. The fair market value of $10,828 of the warrants was calculated using a Black-Scholes option pricing model with the following assumptions: stock price $0.25, expected term of one year, expected volatility of 240% and 260%, and discount rate of 1.24% and 1.42%. The total cash proceeds of $32,500 was allocated based upon the relative fair market value of the shares, warrants and one (1) plot of land in the following amounts: shares were valued at $17,076; warrants were valued at $9,059, and plot of land was valued at $6,365. On August 4, 2017 and October 18, 2017, the Company issued 60,000 shares of common stock to a third-party investor for cash proceeds of $15,000. In conjunction with this sale of shares, the Company also attached one (1) plot of land (the title to which not currently owned by the Company as its promise to transfer title to the investor once the Company owns the land) and issued 60,000 warrants at an exercise price of $0.10 per share, exercisable over a term of one year from the date of issuance. The fair market value of $8,212 of the warrants was calculated using a Black-Scholes option pricing model with the following assumptions: stock price $0.25, expected term of one year, expected volatility of 260%, and discount rate of 1.42%. The total cash proceeds of $15,000 was allocated based upon the relative fair market value of the shares, warrants and one (1) plot of land in the following amounts: shares were valued at $6,394; warrants were valued at $5,534, and plot of land was valued at $3,072. On October 25, 2017, the Company issued 50,000 shares of common stock to a third-party investor for cash proceeds of $12,500. In conjunction with this sale of shares, the Company also attached one (1) plot of land (the title to which not currently owned by the Company as its promise to transfer title to the investor once the Company owns the land) and issued 50,000 warrants at an exercise price of $0.10 per share, exercisable over a term of one year from the date of issuance. The fair market value of $11,046 of the warrants was calculated using a Black-Scholes option pricing model with the following assumptions: stock price $0.25, expected term of one year, expected volatility of 261%, and discount rate of 1.43%. The total cash proceeds of $12,500 was allocated based upon the relative fair market value of the shares, warrants and one (1) plot of land in the following amounts: shares were valued at $4,054; warrants were valued at $3,582, and plot of land was valued at $4,864. On December 13, 2017, the Company issued 200,000 shares of common stock to a third-party investor for cash proceeds of $100,000. In conjunction with this sale of shares, the Company also attached four (4) plots of land (the title to which not currently owned by the Company as its promise to transfer title to the investor once the Company owns the land) and issued 200,000 warrants at an exercise price of $0.50 per share, exercisable over a term of one year from the date of issuance. The fair market value of $35,307 of the warrants was calculated using a Black-Scholes option pricing model with the following assumptions: stock price $0.25, expected term of one year, expected volatility of 248%, and discount rate of 1.68%. The total cash proceeds of $100,000 was allocated based upon the relative fair market value of the shares, warrants and one (4) plot of land in the following amounts: shares were valued at $66,530; warrants were valued at $23,490, and plot of land was valued at $9,980. On October 2, 2017, the Company entered into an agreement with this third-party investor and agreed to buy back the 5 (five) plots of land for an agreed sale price of $206,250 due by February 28, 2018 (Note 3). The Company has recorded $46,037 as the relative fair value of the cost of land for the purchase of these 5 (five) plots of land as additional paid in capital in the accompany financial statements for the year ended December 31, 2017. On December 6, 2017, the Company and an investor mutually agreed that the investor will relinquish the ownership of a plot of land back to the Company purchased by the investor on July 3, 2014. The Company has recorded $10,008 as the relative fair value of the cost of plot of land as additional paid in capital in the accompany financial statements for the year ended December 31, 2017. During the year ended December 31, 2017, the Company issued 700,000 shares of common stock and promise to deliver the plots of land and warrants to purchase 700,000 shares of common stock to 6 (six) investors for net cash proceeds of $156,727. Common Stock sold for Cash and Warrants On January 11, 2017, the Company issued 20,000 shares of common stock to a third-party investor for cash proceeds of $5,000. In conjunction with this sale of shares, the Company also attached and issued 20,000 warrants at an exercise price of $0.25 per share, exercisable over a term of one year from the date of issuance. The fair market value of $3,995 of the warrants was calculated using a Black-Scholes option pricing model with the following assumptions: stock price $0.25, expected term of one year, expected volatility of 251%, and discount rate of 0.82%. The total cash proceeds of $5,000 was allocated based upon the relative fair market value of the shares and warrants in the following amounts: shares were valued at $2,792; and warrants were valued at $2,208. On March 8,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4%, and discount rate of 1.03%. The total cash proceeds of $2,500 was allocated based upon the relative fair market value of the shares and warrants in the following amounts: shares were valued at $1,391; and warrants were valued at $1,109. On March 15,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92; and warrants were valued at $1,108. On May 22,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2,005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87; and warrants were valued at $1,113. On March 13, 2017, April 13, 2017, June 2, 2017 and June 23, 2017, the Company issued 60,000 shares of common stock to a third-party investor for cash proceeds of $15,000. In conjunction with this sale of shares, the Company also attached and issued 60,000 warrants at an exercise price of $0.25 per share, exercisable over a term of one year from the date of issuance. The fair market value of $12,030 of the warrants was calculated using a Black-Scholes option pricing model with the following assumptions: stock price $0.25, expected term of one year, expected volatility of 260%, and discount rate of 1.21%. The total cash proceeds of $15,000 was allocated based upon the relative fair market value of the shares and warrants in the following amounts: shares were valued at $8,324; and warrants were valued at $6,676. On July 14, 2017,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08 of the warrants was calculated using a Black-Scholes option pricing model with the following assumptions: stock price $0.10, expected term of one year, expected volatility of 240%, and discount rate of 1.22%. The total cash proceeds of $5,000 was allocated based upon the relative fair market value of the shares and warrants in the following amounts: shares were valued at $2,686; and warrants were valued at $2,314. On August 25, 2017, the Company issued 8,000 shares of common stock to a third-party investor for cash proceeds of $4,000. In conjunction with this sale of shares, the Company also attached and issued 8,000 warrants at an exercise price of $0.25 per share, exercisable over a term of one year from the date of issuance. The fair market value of $1,540 of the warrants was calculated using a Black-Scholes option pricing model with the following assumptions: stock price $0.10, expected term of one year, expected volatility of 239%, and discount rate of 1.23%. The total cash proceeds of $4,000 was allocated based upon the relative fair market value of the shares and warrants in the following amounts: shares were valued at $2,888; and warrants were valued at $1,112. On November 7, 2017, the Company issued 10,000 shares of common stock to a third-party investor for cash proceeds of $2,500. In conjunction with this sale of shares, the Company also attached and issued 10,000 warrants at an exercise price of $0.10 per share, exercisable over a term of one year from the date of issuance. The fair market value of $2,216 of the warrants was calculated using a Black-Scholes option pricing model with the following assumptions: stock price $0.10, expected term of one year, expected volatility of 263%, and discount rate of 1.49%. The total cash proceeds of $2,500 was allocated based upon the relative fair market value of the shares and warrants in the following amounts: shares were valued at $1,325; and warrants were valued at $1,175. Furthermore, the Company sold 915,000 shares of common stock to 8 (eight) investors for cash proceeds of $457,500 during the year ended December 31, 2017. The common stock was valued at its fair market value of $0.50 on the date of issuance. During the year ended December 31, 2017, the Company sold 1,063,000 shares of common stock and warrants to purchase 148,000 shares of common stock to 16 (sixteen)investors for total cash proceeds of $496,500. Common Stock Issued for Commission and Services During the year ended December 31, 2017, the Company issued a total of 1,242,750 shares of common stock for services, of which 750,000 shares of common stock issued to its officers for services were valued at $375,000, and 492,250 shares of common stock issued to consultants for services were valued at $246,125 (Note 4). The common shares issued to the officers and consultants were valued at their fair market value on the date of grant. The Company recorded these expenses as general and administrative expenses in the accompanying financial statements at December 31, 2017. For the year ended December 31, 2016 Common stocks sold with a promise to deliver title to Plot of Land and Warrants On March 17, 2016,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relative fair market value of land is based on the third-party lot prices in the same region in Mexico. The fair market value of $8,720 of the warrants was calculated using a Black-Scholes option pricing model with the following assumptions: stock price $0.50, expected term of one year, expected volatility of 246%, and discount rate of 0.64%. The total cash proceeds of $25,000 was allocated based upon the relative fair market value of the shares, warrants and one (1) plot of land in the following amounts: shares were valued at $12,828; warrants were valued at $4,475, and plot of land was valued at $7,697. On March 18, 2016, the Company issued 50,000 shares of common stock to a third-party investor for cash proceeds of $25,000. In conjunction with this sale of shares, the Company also attached two (2) plots of land (the title to which not currently owned by the Company as its promise to transfer title to the investor once the Company owns the land) and issued 50,000 warrants at an exercise price of $0.50 per share, exercisable over a term of one year from the date of issuance. The relative fair market value of land is based on the third-party lot prices in the same region in Mexico. The fair market value of $8,726 of the warrants was calculated using a Black-Scholes option pricing model with the following assumptions: stock price $0.50, expected term of one year, expected volatility of 246%, and discount rate of 0.62%. The total cash proceeds of $25,000 was allocated based upon the relative fair market value of the shares, warrants and two (2) plots of land in the following amounts: shares were valued at $9,808; warrants were valued at $3,423, and plot of land was valued at $11,769. On March 22, 2016,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relative fair market value of land is based on the third-party lot prices in the same region in Mexico. The fair market value of $8,716 of the warrants was calculated using a Black-Scholes option pricing model with the following assumptions: stock price $0.50, expected term of one year, expected volatility of 245%, and discount rate of 0.64%. The total cash proceeds of $25,000 was allocated based upon the relative fair market value of the shares, warrants and one (1) plot of land in the following amounts: shares were valued at $12,829; warrants were valued at $4,473, and plot of land was valued at $7,698. On March 25, 2016, the Company issued 100,000 shares of common stock to a third-party investor for cash proceeds of $50,000. In conjunction with this sale of shares, the Company also attached two (2) plots of land (the title to which not currently owned by the Company as its promise to transfer title to the investor once the Company owns the land) and issued 100,000 warrants at an exercise price of $0.50 per share, exercisable over a term of one year from the date of issuance. The relative fair market value of land is based on the third-party lot prices in the same region in Mexico. The fair market value of $17,426 of the warrants was calculated using a Black-Scholes option pricing model with the following assumptions: stock price $0.50, expected term of one year, expected volatility of 245%, and discount rate of 0.63%. The total cash proceeds of $50,000 was allocated based upon the relative fair market value of the shares, warrants and two (2) plots of land in the following amounts: shares were valued at $25,661; warrants were valued at $8,943, and plot of land was valued at $15,396. On March 28, 2016,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relative fair market value of land is based on the third-party lot prices in the same region in Mexico. The fair market value of $8,721 of the warrants was calculated using a Black-Scholes option pricing model with the following assumptions: stock price $0.50, expected term of one year, expected volatility of 246%, and discount rate of 0.65%. The total cash proceeds of $25,000 was allocated based upon the relative fair market value of the shares, warrants and one (1) plot of land in the following amounts: shares were valued at $12,828; warrants were valued at $4,475, and plot of land was valued at $7,697. On April 8, 2016,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relative fair market value of land is based on the third-party lot prices in the same region in Mexico. The fair market value of $8,833 of the warrants was calculated using a Black-Scholes option pricing model with the following assumptions: stock price $0.50, expected term of one year, expected volatility of 249%, and discount rate of 0.54%. The total cash proceeds of $25,000 was allocated based upon the relative fair market value of the shares, warrants and one (1) plot of land in the following amounts: shares were valued at $12,799; warrants were valued at $4,522, and plot of land was valued at $7,679. On April 13, 2016, the Company issued 100,000 shares of common stock to a third-party investor for cash proceeds of $50,000. In conjunction with this sale of shares, the Company also attached two (2) plots of land (the title to which not currently owned by the Company as its promise to transfer title to the investor once the Company owns the land) and issued 50,000 warrants at an exercise price of $0.50 per share, exercisable over a term of one year from the date of issuance. The relative fair market value of land is based on the third-party lot prices in the same region in Mexico. The fair market value of $17,686 of the warrants was calculated using a Black-Scholes option pricing model with the following assumptions: stock price $0.50, expected term of one year, expected volatility of 250%, and discount rate of 0.55%. The total cash proceeds of $50,000 was allocated based upon the relative fair market value of the shares, warrants and two (2) plots of land in the following amounts: shares were valued at $25,592; warrants were valued at $9,052, and plot of land was valued at $15,355. On April 15, 2016, the Company issued 150,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and issued 150,000 warrants at an exercise price of $0.25 per share, exercisable over a term of one year from the date of issuance. The relative fair market value of land is based on the third-party lot prices in the same region in Mexico. The fair market value of $29,571 of the warrants was calculated using a Black-Scholes option pricing model with the following assumptions: stock price $0.25, expected term of one year, expected volatility of 250%, and discount rate of 0.53%. The total cash proceeds of $37,500 was allocated based upon the relative fair market value of the shares, warrants and one (1) plot of land in the following amounts: shares were valued at $17,135; warrants were valued at $13,512, and plot of land was valued at $6,853. On August 16, 2016,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25 per share, exercisable over a term of one year from the date of issuance. The relative fair market value of land is based on the third-party lot prices in the same region in Mexico. The fair market value of $10,108 of the warrants was calculated using a Black-Scholes option pricing model with the following assumptions: stock price $0.50, expected term of one year, expected volatility of 261%, and discount rate of 0.57%. The total cash proceeds of $25,000 was allocated based upon the relative fair market value of the shares, warrants and one (1) plot of land in the following amounts: shares were valued at $12,473; warrants were valued at $5,043, and plot of land was valued at $7,484. On August 17, 2016, the Company issued 120,000 shares of common stock to a third-party investor for cash proceeds of $30,000. In conjunction with this sale of shares, the Company also attached one (1) plot of land (the title to which not currently owned by the Company as its promise to transfer title to the investor once the Company owns the land) and issued 120,000 warrants at an exercise price of $0.25 per share, exercisable over a term of one year from the date of issuance. The relative fair market value of land is based on the third-party lot prices in the same region in Mexico. The fair market value of $24,237 of the warrants was calculated using a Black-Scholes option pricing model with the following assumptions: stock price $0.25, expected term of one year, expected volatility of 261%, and discount rate of 0.58%. The total cash proceeds of $30,000 was allocated based upon the relative fair market value of the shares, warrants and one (1) plot of land in the following amounts: shares were valued at $10,684; warrants were valued at $8,632, and plot of land was valued at $10,684. On September 1, 2016, the Company issued 250,000 shares of common stock to a third-party investor for cash proceeds of $187,500. In conjunction with this sale of shares, the Company also attached five (5) plots of land (the title to which not currently owned by the Company as its promise to transfer title to the investor once the Company owns the land) and issued 250,000 warrants at an exercise price of $0.75 per share, exercisable over a term of one year from the date of issuance (Note 3). The relative fair market value of land is based on the third-party lot prices in the same region in Mexico. The fair market value of $42,964 of the warrants was calculated using a Black-Scholes option pricing model with the following assumptions: stock price $0.75, expected term of one year, expected volatility of 262%, and discount rate of 0.60%. The total cash proceeds of $187,500 was allocated based upon the relative fair market value of the shares, warrants and five (5) plots of land in the following amounts: shares were valued at $115,091; warrants were valued at $26,372, and five (5) plots of land was valued at $46,037. On September 16, 2016, the Company issued 53,333 shares of common stock to a third-party investor for cash proceeds of $40,000. In conjunction with this sale of shares, the Company also attached one (1) plot of land (the title to which not currently owned by the Company as its promise to transfer title to the investor once the Company owns the land) and issued 53,333 warrants at an exercise price of $0.75 per share, exercisable over a term of one year from the date of issuance. The relative fair market value of land is based on the third-party lot prices in the same region in Mexico. The fair market value of $8,493 of the warrants was calculated using a Black-Scholes option pricing model with the following assumptions: stock price $0.75, expected term of one year, expected volatility of 244%, and discount rate of 0.61%. The total cash proceeds of $40,000 was allocated based upon the relative fair market value of the shares, warrants and one (1) plot of land in the following amounts: shares were valued at $25,200; warrants were valued at $5,350, and plot of land was valued at $9,450. On September 26, 2016, the Company issued 50,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and issued 50,000 warrants at an exercise price of $0.75 per share, exercisable over a term of one year from the date of issuance. The relative fair market value of land is based on the third-party lot prices in the same region in Mexico. The fair market value of $8,205 of the warrants was calculated using a Black-Scholes option pricing model with the following assumptions: stock price $0.75, expected term of one year, expected volatility of 250%, and discount rate of 0.58%. The total cash proceeds of $37,500 was allocated based upon the relative fair market value of the shares, warrants and one (1) plot of land in the following amounts: shares were valued at $23,165; warrants were valued at $5,069, and plot of land was valued at $9,266. On October 3, 2016, the Company issued 66,667 shares of common stock to a third-party investor for cash proceeds of $50,000. In conjunction with this sale of shares, the Company also attached one (1) plot of land (the title to which not currently owned by the Company as its promise to transfer title to the investor once the Company owns the land) and issued 66,667 warrants at an exercise price of $0.75 per share, exercisable over a term of one year from the date of issuance. The relative fair market value of land is based on the third-party lot prices in the same region in Mexico. The fair market value of $10,906 of the warrants was calculated using a Black-Scholes option pricing model with the following assumptions: stock price $0.75, expected term of one year, expected volatility of 250%, and discount rate of 0.63%. The total cash proceeds of $50,000 was allocated based upon the relative fair market value of the shares, warrants and one (1) plot of land in the following amounts: shares were valued at $32,935; warrants were valued at $7,184, and plot of land was valued at $9,881. On October 13, 2016, the Company issued 66,667 shares of common stock to a third-party investor for cash proceeds of $50,000. In conjunction with this sale of shares, the Company also attached one (1) plot of land (the title to which not currently owned by the Company as its promise to transfer title to the investor once the Company owns the land) and issued 66,667 warrants at an exercise price of $0.75 per share, exercisable over a term of one year from the date of issuance. The relative fair market value of land is based on the third-party lot prices in the same region in Mexico. The fair market value of $10,939 of the warrants was calculated using a Black-Scholes option pricing model with the following assumptions: stock price $0.75, expected term of one year, expected volatility of 251%, and discount rate of 0.66%. The total cash proceeds of $50,000 was allocated based upon the relative fair market value of the shares, warrants and one (1) plot of land in the following amounts: shares were valued at $32,921; warrants were valued at $7,202 and plot of land was valued at $9,876. On October 20, 2016 and November 8, 2016, the Company issued 50,000 shares of common stock to two (2) third-party investors for cash proceeds of $37,500. In conjunction with this sale of shares, the Company also attached one (1) plot of land (the title to which not currently owned by the Company as its promise to transfer title to the investor once the Company owns the land) and issued 50,000 warrants at an exercise price of $0.75 per share, exercisable over a term of one year from the date of issuance. The relative fair market value of land is based on the third-party lot prices in the same region in Mexico. The fair market value of $8,260 of the warrants was calculated using a Black-Scholes option pricing model with the following assumptions: stock price $0.75, expected term of one year, expected volatility of 252%, and discount rate of 0.71%. The total cash proceeds of $37,500 was allocated based upon the relative fair market value of the shares, warrants and one (1) plot of land in the following amounts: shares were valued at $18,562; warrants were valued at $4,089, and plot of land was valued at $14,849. On December 5, 2016, the Company issued 53,333 shares of common stock to a third-party investor for cash proceeds of $40,000. In conju</t>
  </si>
  <si>
    <t>Note 7 - Income Tax</t>
  </si>
  <si>
    <t>NOTE 7  INCOME TAX Income tax expense for the years ended December 31, 2017 and 2016 is summarized as follows. December 31, 2017 December 31, 2016 Deferred: Federal $ (161,573 ) $ (183,937 ) State - - Change in valuation allowance 161,573 183,937 Income tax expense (benefit) $  $  The following is a reconciliation of the provision for income taxes at the U.S. federal income tax rates of 21% and 34%, and the state income tax rates net of federal tax benefit of 0% for the years ended December 31, 2017 and 2016, respectively, to the income taxes reflected in the Statements of Operations: December 31, 2017 December 31, 2016 Book Income (loss) 21 % 34 % State taxes - % - % Total 21 % 34 % Valuation allowance -21 % -34 % Tax expense at actual rate   The tax effects of temporary differences that gave rise to significant portions of deferred tax assets and liabilities at December 31, 2017 and 2016 are as follows: December 31, 2017 December 31, 2016 Deferred tax assets: Net operating loss carry forward $ 355,164 $ 313,434 Total gross deferred tax assets 355,164 313,434 Less - valuation allowance (355,164 ) (313,434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219,863 due to the reduction in corporate tax rate from 34% to 21%. These adjustments are fully offset by a change in the Company's U.S. valuation allowance. At December 31, 2017, the Company had accumulated deficit of approximately $4,698,000 for U.S. federal and Wyoming income tax purposes available to offset future taxable income expiring on various dates through 2035. The Company has recorded a 100% valuation allowance on the deferred tax assets due to the uncertainty of its realization. The net change in the valuation allowance during the years ended December 31, 2017 and 2016 was an increase of $161,573 and $183,937,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4, 2015, 2016 and 2017 remain open for examination by the IRS and California. The Company has received no notice of audit from the Internal Revenue Service or California for any of the open tax years.</t>
  </si>
  <si>
    <t>Note 8 - Subsequent Events</t>
  </si>
  <si>
    <t>NOTE 8  SUBSEQUENT EVENTS Management has evaluated the subsequent events through April 2, 2018, the date which the financial statements were available to be issued noting no items that would impact the accounting for events or transactions in the current period or require additional disclosures. Common Stock sold with Warrants On January 9,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78%. The total cash proceeds of $5,000 was allocated based upon the relative fair market value of the shares and warrants in the following amounts: shares were valued at $2,670; and warrants were valued at $2,330. On January 19, 2018, the Company issued 4,000 shares of common stock to a third-party investor for cash proceeds of $1,000. In conjunction with this sale of shares, the Company also attached and issued 4,000 warrants at an exercise price of $0.10 per share, exercisable over a term of one year from the date of issuance. The fair market value of $873 of the warrants was calculated using a Black-Scholes option pricing model with the following assumptions: stock price $0.10, expected term of one year, expected volatility of 250%, and discount rate of 1.79%. The total cash proceeds of $1,000 was allocated based upon the relative fair market value of the shares and warrants in the following amounts: shares were valued at $534; and warrants were valued at $466. On February 7,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91%. The total cash proceeds of $5,000 was allocated based upon the relative fair market value of the shares and warrants in the following amounts: shares were valued at $2,669; and warrants were valued at $2,331. On February 12, 2018, the Company issued 40,000 shares of common stock to a third-party investor for cash proceeds of $10,000. In conjunction with this sale of shares, the Company also attached and issued 40,000 warrants at an exercise price of $0.10 per share, exercisable over a term of one year from the date of issuance. The fair market value of $8,731 of the warrants was calculated using a Black-Scholes option pricing model with the following assumptions: stock price $0.10, expected term of one year, expected volatility of 250%, and discount rate of 1.93%. The total cash proceeds of $10,000 was allocated based upon the relative fair market value of the shares and warrants in the following amounts: shares were valued at $5,339; and warrants were valued at $4,661. On February 13, 2018, the Company issued 30,000 shares of common stock to a third-party investor for cash proceeds of $15,000. In conjunction with this sale of shares, the Company also attached and issued 30,000 warrants at an exercise price of $0.25 per share, exercisable over a term of one year from the date of issuance. The fair market value of $8,731 of the warrants was calculated using a Black-Scholes option pricing model with the following assumptions: stock price $0.25, expected term of one year, expected volatility of 250%, and discount rate of 1.95%. The total cash proceeds of $15,000 was allocated based upon the relative fair market value of the shares and warrants in the following amounts: shares were valued at $10,750; and warrants were valued at $4,250. Common stocks sold with a promise to deliver title to Plot of Land and Warrants On January 5, 2018 and March 26, 2018, the Company issued 60,000 shares and 22,000 shares of common stock to a third-party investor for cash proceeds of $20,500. In conjunction with this sale of shares, the Company also attached one (1) plot of land (the title to which not currently owned by the Company as its promise to transfer title to the investor once the Company owns the land) and issued 88,000 warrants at an exercise price of $0.10 per share, exercisable over a term of one year from the date of issuance. The fair market value of $17,897 of the warrants was calculated using a Black-Scholes option pricing model with the following assumptions: stock price $0.25, expected term of one year, expected volatility of 250%, and discount rate of 1.83%. The total cash proceeds of $20,500 was allocated based upon the relative fair market value of the shares, warrants and one (1) promised plot of land in the following amounts: shares were valued at $8,175; warrants were valued at $7,122, and plot of land was valued at $5,221. On January 9, 2018 and February 2, 2018, the Company issued 26,000 shares and 64,000 shares of common stock to a third-party investor for total cash proceeds of $22,500. In conjunction with this sale of shares, the Company also attached one (1) plot of land (the title to which not currently owned by the Company as its promise to transfer title to the investor once the Company owns the land) and issued 90,000 warrants at an exercise price of $0.10 per share, exercisable over a term of one year from the date of issuance. The fair market value of $19,642 of the warrants was calculated using a Black-Scholes option pricing model with the following assumptions: stock price $0.25, expected term of one year, expected volatility of 250%, and discount rate of 1.83%. The total cash proceeds of $22,500 was allocated based upon the relative fair market value of the shares, warrants and one (1) promised plot of land in the following amounts: shares were valued at $8,859; warrants were valued at $7,735, and plot of land was valued at $5,906. On January 18, 2018, the Company issued 50,000 shares of common stock to a third-party investor for cash proceeds of $12,500. In conjunction with this sale of shares, the Company also attached one (1) plot of land (the title to which not currently owned by the Company as its promise to transfer title to the investor once the Company owns the land) and issued 50,000 warrants at an exercise price of $0.10 per share, exercisable over a term of one year from the date of issuance. The fair market value of $10,912 of the warrants was calculated using a Black-Scholes option pricing model with the following assumptions: stock price $0.25, expected term of one year, expected volatility of 250%, and discount rate of 1.79%. The total cash proceeds of $12,500 was allocated based upon the relative fair market value of the shares, warrants and one (1) promised plot of land in the following amounts: shares were valued at $4,068; warrants were valued at $3,551, and plot of land was valued at $4,881. On January 29,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February 23, 2018 and March 20, 2018, the Company issued 200,000 shares and 25,000 shares of common stock to a third-party investor for cash proceeds of $112,500. In conjunction with this sale of shares, the Company also attached three (3) plots of land (the title to which not currently owned by the Company as its promise to transfer title to the investor once the Company owns the land). The total cash proceeds of $112,500 was allocated based upon the relative fair market value of the shares, and three (3) promised plots of land in the following amounts: shares were valued at $81,466 and plots of land were valued at $31,034. On February 28, 2018, the Company issued 20,000 shares of common stock to a third-party investor for cash proceeds of $10,000. In conjunction with this sale of shares, the Company also attached one (1) plot of land (the title to which not currently owned by the Company as its promise to transfer title to the investor once the Company owns the land) and issued 20,000 warrants at an exercise price of $0.25 per share, exercisable over a term of one year from the date of issuance. The fair market value of $3,954 of the warrants was calculated using a Black-Scholes option pricing model with the following assumptions: stock price $0.25, expected term of one year, expected volatility of 250%, and discount rate of 2.07%. The total cash proceeds of $10,000 was allocated based upon the relative fair market value of the shares, warrants and one (1) promised plot of land in the following amounts: shares were valued at $3,454; warrants were valued at $1,366, and plot of land was valued at $5,180. Purchase of five (5) plots of land sold previously to an investor On February 28, 2018, the Company paid the remaining balance of $100,000 owed to a third-party investor for completing the purchase of 5 (five) plots of land (Note 3) previously sold to an investor on September 1, 2016.</t>
  </si>
  <si>
    <t>Note 1 - Nature of Operations and Going Concern: Nature of Operations (Policies)</t>
  </si>
  <si>
    <t>Policies</t>
  </si>
  <si>
    <t>Nature of Operations</t>
  </si>
  <si>
    <t>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The Company has a 100% equity interest in International Land Alliance, S.A. de C.V., a corporation organized in Mexico.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t>
  </si>
  <si>
    <t>Note 1 - Nature of Operations and Going Concern: Going Concern (Policies)</t>
  </si>
  <si>
    <t>Going Concern</t>
  </si>
  <si>
    <t>Going Concern The Company has faced significant liquidity shortages as shown in the accompanying financial statements. As of December 31, 2017, the Company's total liabilities exceeded its total assets by $369,608. The Company has recorded a net loss of $1,390,518 for the year ended December 31, 2017 and has an accumulated deficit of $4,697,465 as of December 31, 2017. Net cash used in operating activities for the year ended December 31, 2017 was $698,099. Although the Company has had difficulty in obtaining working lines of credit from financial institutions and trade credit from vendors, management has been able to raise capital from private placements and further expand the Company's operations geographically to continue its growth. During 2017, the Company initiated Private Placements of its securities, and sold 1,763,000 shares, 848,000 warrants and 9 plots of land. During 2016 the Company initiated Private Placements of its securities, and sold 1,854,501 shares of common stock, 1,617,333 warrants and 22 plots of land to accredited investors, and received net cash proceeds of $653,227 and $381,843, respectively. Although the Company has not earned any revenues since inception to December 31, 2017, the Company is continuing to focus its efforts on increased marketing campaigns to sell the plots of land.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operations subsequent to December 31, 2017.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t>
  </si>
  <si>
    <t>Note 2 - Summary of Significant Accounting Policies: Reclassifications (Policies)</t>
  </si>
  <si>
    <t>Reclassifications</t>
  </si>
  <si>
    <t>Reclassifications Certain 2016 operating expenses have been reclassified to conform to the 2017 presentation. These reclassifications had no net effect on net loss for the year ended December 31, 2017.</t>
  </si>
  <si>
    <t>Note 2 - Summary of Significant Accounting Policies: Principles of Consolidation (Policies)</t>
  </si>
  <si>
    <t>Principles of Consolidation</t>
  </si>
  <si>
    <t>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December 31, 2017. All intercompany balances and transactions are eliminated in consolidation.</t>
  </si>
  <si>
    <t>Note 2 - Summary of Significant Accounting Policies: Use of Estimat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 Company did not have any cash equivalents as of December 31, 2017 and 2016, respectively.</t>
  </si>
  <si>
    <t>Note 2 - Summary of Significant Accounting Policies: Fair Value of Financial Instruments and Fair Value Measurements (Policies)</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December 31, 2017 on a recurring basis: Description Level 1 Level 2 Level 3 None $ - $ - $ - The following table presents assets and liabilities that were measured and recognized at fair value as of December 31, 2016 on a recurring basis: Description Level 1 Level 2 Level 3 None $ - $ - $ - </t>
  </si>
  <si>
    <t>Note 2 - Summary of Significant Accounting Policies: Revenue Recognition (Policies)</t>
  </si>
  <si>
    <t>Revenue Recognition</t>
  </si>
  <si>
    <t>Revenue Recognition Revenue is derived primarily from sale of residential plots. Revenue is recognized when earned, as reasonably determinable in accordance with ACS 605-15-25, "Revenue Recognition." The Company recognizes revenues when the residential plots are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t>
  </si>
  <si>
    <t>Note 2 - Summary of Significant Accounting Policies: Income Taxes (Policies)</t>
  </si>
  <si>
    <t>Income Taxes</t>
  </si>
  <si>
    <t>Income Taxes The Company accounts for income taxes using the asset and liability method in accordance with ASC 740, " Income Taxes" The Company follows the provisions of ASC 740, " Income Taxes</t>
  </si>
  <si>
    <t>Note 2 - Summary of Significant Accounting Policies: Earnings (Loss) Per Share (Policies)</t>
  </si>
  <si>
    <t>Earnings (Loss) Per Share</t>
  </si>
  <si>
    <t>Earnings (Loss) Per Share The Company computes net earnings (loss) per share in accordance with ASC 260, " Earnings per Share"</t>
  </si>
  <si>
    <t>Note 2 - Summary of Significant Accounting Policies: Concentration of Credit Risk (Policies)</t>
  </si>
  <si>
    <t>Concentration of Credit Risk</t>
  </si>
  <si>
    <t>Concentration of Credit Risk The Company maintains its cash in bank and financial institution deposits that at times may exceed federally insured limits. The Company has not experienced any losses in such accounts through December 31, 2017 and December 31, 2016. The Company's bank balance did not exceed FDIC insured amounts at December 31, 2017 or at December 31, 2016, respectively.</t>
  </si>
  <si>
    <t>Note 2 - Summary of Significant Accounting Policies: Recent Accounting Pronouncements (Policies)</t>
  </si>
  <si>
    <t>Recent Accounting Pronouncements</t>
  </si>
  <si>
    <t xml:space="preserve">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Note 5 - Commitments and Contingencies: Commitment To Purchase Land (Policies)</t>
  </si>
  <si>
    <t>Commitment To Purchase Land</t>
  </si>
  <si>
    <t>Commitment to purchase land The Company anticipates transfer of ownership title to the resort properties in Baja, California, to the Company over the next sixty days.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On October 2, 2017, the Company entered into an agreement to purchase five (5) plots of land for $206,250 that it originally sold to a third-party investor on September 1, 2016 (Note 3). The Company has a commitment to pay the remaining balance $100,000 owed to this third-party investor on or before February 28, 2018 (Note 8).</t>
  </si>
  <si>
    <t>Note 5 - Commitments and Contingencies: Litigation Costs and Contingencies (Policies)</t>
  </si>
  <si>
    <t>Litigation Costs and Contingencies</t>
  </si>
  <si>
    <t>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Note 3 - Accrued Expenses: Schedule of Accrued Liabilities (Tables)</t>
  </si>
  <si>
    <t>Tables/Schedules</t>
  </si>
  <si>
    <t>Schedule of Accrued Liabilities</t>
  </si>
  <si>
    <t xml:space="preserve"> Balance Balance December 31, 2017 December 31, 2016 Relative fair market value of plots of land sold $ 278,061 $ 293,331 Payable to an investor/shareholder 100,000 - Total Accrued expense $ 378,061 $ 293,331 </t>
  </si>
  <si>
    <t>Note 6 - Stockholders' Equity: Schedule of Stockholders' Equity Note, Warrants or Rights (Tables)</t>
  </si>
  <si>
    <t>Schedule of Stockholders' Equity Note, Warrants or Rights</t>
  </si>
  <si>
    <t xml:space="preserve"> Number of Warrants Weighted Average Exercise Price Weighted Average Remaining Contract Term (Year) Aggregate Intrinsic Value Outstanding at December 31, 2015 438,500 $ 0.18 0.66 $ 79,215 Granted 1,617,333 0.53 - - Exercised - - - - Forfeit/Canceled (438,500 ) 0.18 - - Outstanding at December 31, 2016 1,617,333 $ 0.53 0.54 $ 206,586 Granted 848,000 0.27 - - Exercised - - - - Forfeit/Canceled (1,617,333 ) 0.53 - - Outstanding at December 31, 2017 848,000 $ 0.27 0.60 $ 132,548 Exercisable at December 31, 2017 848,000 </t>
  </si>
  <si>
    <t>Note 7 - Income Tax: Schedule of Components of Income Tax Expense (Benefit) (Tables)</t>
  </si>
  <si>
    <t>Schedule of Components of Income Tax Expense (Benefit)</t>
  </si>
  <si>
    <t xml:space="preserve"> December 31, 2017 December 31, 2016 Deferred: Federal $ (161,573 ) $ (183,937 ) State - - Change in valuation allowance 161,573 183,937 Income tax expense (benefit) $  $  </t>
  </si>
  <si>
    <t>Note 7 - Income Tax: Schedule of Effective Income Tax Rate Reconciliation (Tables)</t>
  </si>
  <si>
    <t>Schedule of Effective Income Tax Rate Reconciliation</t>
  </si>
  <si>
    <t xml:space="preserve"> December 31, 2017 December 31, 2016 Book Income (loss) 21 % 34 % State taxes - % - % Total 21 % 34 % Valuation allowance -21 % -34 % Tax expense at actual rate   </t>
  </si>
  <si>
    <t>Note 7 - Income Tax: Schedule of Deferred Tax Assets and Liabilities (Tables)</t>
  </si>
  <si>
    <t>Schedule of Deferred Tax Assets and Liabilities</t>
  </si>
  <si>
    <t xml:space="preserve"> December 31, 2017 December 31, 2016 Deferred tax assets: Net operating loss carry forward $ 355,164 $ 313,434 Total gross deferred tax assets 355,164 313,434 Less - valuation allowance (355,164 ) (313,434 ) Net deferred tax assets $  $  </t>
  </si>
  <si>
    <t>Note 1 - Nature of Operations and Going Concern: Going Concern (Details) - USD ($)</t>
  </si>
  <si>
    <t>Details</t>
  </si>
  <si>
    <t>Note 3 - Accrued Expenses: Schedule of Accrued Liabilities (Details) - USD ($)</t>
  </si>
  <si>
    <t>Note 4 - Related Party Transactions (Details) - USD ($)</t>
  </si>
  <si>
    <t>Increase (Decrease) in Due to Related Parties</t>
  </si>
  <si>
    <t>Increase (Decrease) in Due to Other Related Parties</t>
  </si>
  <si>
    <t>Increase (Decrease) in Due to Employees, Current</t>
  </si>
  <si>
    <t>Note 6 - Stockholders' Equity (Details) - USD ($)</t>
  </si>
  <si>
    <t>Common Stock, Shares Authorized</t>
  </si>
  <si>
    <t>Preferred Stock, Shares Authorized</t>
  </si>
  <si>
    <t>Common Stock, Par or Stated Value Per Share</t>
  </si>
  <si>
    <t>Note 7 - Income Tax (Details) - USD ($)</t>
  </si>
  <si>
    <t>Effective Income Tax Rate Reconciliation, Change in Deferred Tax Assets Valuation Allowance,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7214</v>
      </c>
    </row>
    <row r="10" spans="1:3">
      <c r="A10" s="4" t="s">
        <v>16</v>
      </c>
      <c r="B10" s="4" t="s">
        <v>17</v>
      </c>
    </row>
    <row r="11" spans="1:3">
      <c r="A11" s="4" t="s">
        <v>18</v>
      </c>
      <c r="C11" s="5" t="n">
        <v>10049150</v>
      </c>
    </row>
    <row r="12" spans="1:3">
      <c r="A12" s="4" t="s">
        <v>19</v>
      </c>
      <c r="C12" s="6" t="n">
        <v>924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09</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12"/>
    <col customWidth="1" max="3" min="3" width="14"/>
    <col customWidth="1" max="4" min="4" width="14"/>
  </cols>
  <sheetData>
    <row r="1" spans="1:4">
      <c r="A1" s="1" t="s">
        <v>30</v>
      </c>
      <c r="C1" s="2" t="s">
        <v>2</v>
      </c>
      <c r="D1" s="2" t="s">
        <v>31</v>
      </c>
    </row>
    <row r="2" spans="1:4">
      <c r="A2" s="3" t="s">
        <v>32</v>
      </c>
    </row>
    <row r="3" spans="1:4">
      <c r="A3" s="4" t="s">
        <v>33</v>
      </c>
      <c r="C3" s="6" t="n">
        <v>13678</v>
      </c>
      <c r="D3" s="6" t="n">
        <v>58550</v>
      </c>
    </row>
    <row r="4" spans="1:4">
      <c r="A4" s="4" t="s">
        <v>34</v>
      </c>
      <c r="C4" s="5" t="n">
        <v>13678</v>
      </c>
      <c r="D4" s="5" t="n">
        <v>58550</v>
      </c>
    </row>
    <row r="5" spans="1:4">
      <c r="A5" s="4" t="s">
        <v>35</v>
      </c>
      <c r="C5" s="5" t="n">
        <v>13678</v>
      </c>
      <c r="D5" s="5" t="n">
        <v>58550</v>
      </c>
    </row>
    <row r="6" spans="1:4">
      <c r="A6" s="3" t="s">
        <v>36</v>
      </c>
    </row>
    <row r="7" spans="1:4">
      <c r="A7" s="4" t="s">
        <v>37</v>
      </c>
      <c r="C7" s="5" t="n">
        <v>5224</v>
      </c>
      <c r="D7" s="5" t="n">
        <v>18660</v>
      </c>
    </row>
    <row r="8" spans="1:4">
      <c r="A8" s="4" t="s">
        <v>38</v>
      </c>
      <c r="C8" s="5" t="n">
        <v>378061</v>
      </c>
      <c r="D8" s="5" t="n">
        <v>293331</v>
      </c>
    </row>
    <row r="9" spans="1:4">
      <c r="A9" s="4" t="s">
        <v>39</v>
      </c>
      <c r="C9" s="5" t="n">
        <v>383285</v>
      </c>
      <c r="D9" s="5" t="n">
        <v>311991</v>
      </c>
    </row>
    <row r="10" spans="1:4">
      <c r="A10" s="4" t="s">
        <v>40</v>
      </c>
      <c r="B10" s="4" t="s">
        <v>41</v>
      </c>
      <c r="C10" s="5" t="n">
        <v>0</v>
      </c>
      <c r="D10" s="5" t="n">
        <v>0</v>
      </c>
    </row>
    <row r="11" spans="1:4">
      <c r="A11" s="3" t="s">
        <v>42</v>
      </c>
    </row>
    <row r="12" spans="1:4">
      <c r="A12" s="4" t="s">
        <v>43</v>
      </c>
      <c r="C12" s="5" t="n">
        <v>28</v>
      </c>
      <c r="D12" s="5" t="n">
        <v>28</v>
      </c>
    </row>
    <row r="13" spans="1:4">
      <c r="A13" s="4" t="s">
        <v>44</v>
      </c>
      <c r="C13" s="5" t="n">
        <v>14320</v>
      </c>
      <c r="D13" s="5" t="n">
        <v>11315</v>
      </c>
    </row>
    <row r="14" spans="1:4">
      <c r="A14" s="4" t="s">
        <v>45</v>
      </c>
      <c r="C14" s="5" t="n">
        <v>4313510</v>
      </c>
      <c r="D14" s="5" t="n">
        <v>3042163</v>
      </c>
    </row>
    <row r="15" spans="1:4">
      <c r="A15" s="4" t="s">
        <v>46</v>
      </c>
      <c r="C15" s="5" t="n">
        <v>-4697465</v>
      </c>
      <c r="D15" s="5" t="n">
        <v>-3306947</v>
      </c>
    </row>
    <row r="16" spans="1:4">
      <c r="A16" s="4" t="s">
        <v>47</v>
      </c>
      <c r="C16" s="5" t="n">
        <v>-369607</v>
      </c>
      <c r="D16" s="5" t="n">
        <v>-253441</v>
      </c>
    </row>
    <row r="17" spans="1:4">
      <c r="A17" s="4" t="s">
        <v>48</v>
      </c>
      <c r="C17" s="6" t="n">
        <v>13678</v>
      </c>
      <c r="D17" s="6" t="n">
        <v>58550</v>
      </c>
    </row>
    <row r="18" spans="1:4"/>
    <row r="19" spans="1:4">
      <c r="A19" s="4" t="s">
        <v>41</v>
      </c>
      <c r="B19" s="4" t="s">
        <v>49</v>
      </c>
    </row>
  </sheetData>
  <mergeCells count="3">
    <mergeCell ref="A1:B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v>
      </c>
      <c r="B1" s="2" t="s">
        <v>1</v>
      </c>
    </row>
    <row r="2" spans="1:3">
      <c r="B2" s="2" t="s">
        <v>2</v>
      </c>
      <c r="C2" s="2" t="s">
        <v>31</v>
      </c>
    </row>
    <row r="3" spans="1:3">
      <c r="A3" s="3" t="s">
        <v>51</v>
      </c>
    </row>
    <row r="4" spans="1:3">
      <c r="A4" s="4" t="s">
        <v>52</v>
      </c>
      <c r="B4" s="6" t="n">
        <v>0</v>
      </c>
      <c r="C4" s="6" t="n">
        <v>0</v>
      </c>
    </row>
    <row r="5" spans="1:3">
      <c r="A5" s="4" t="s">
        <v>53</v>
      </c>
      <c r="B5" s="5" t="n">
        <v>0</v>
      </c>
      <c r="C5" s="5" t="n">
        <v>0</v>
      </c>
    </row>
    <row r="6" spans="1:3">
      <c r="A6" s="4" t="s">
        <v>54</v>
      </c>
      <c r="B6" s="5" t="n">
        <v>0</v>
      </c>
      <c r="C6" s="5" t="n">
        <v>0</v>
      </c>
    </row>
    <row r="7" spans="1:3">
      <c r="A7" s="3" t="s">
        <v>55</v>
      </c>
    </row>
    <row r="8" spans="1:3">
      <c r="A8" s="4" t="s">
        <v>56</v>
      </c>
      <c r="B8" s="5" t="n">
        <v>1224188</v>
      </c>
      <c r="C8" s="5" t="n">
        <v>665578</v>
      </c>
    </row>
    <row r="9" spans="1:3">
      <c r="A9" s="4" t="s">
        <v>57</v>
      </c>
      <c r="B9" s="5" t="n">
        <v>1224188</v>
      </c>
      <c r="C9" s="5" t="n">
        <v>665578</v>
      </c>
    </row>
    <row r="10" spans="1:3">
      <c r="A10" s="4" t="s">
        <v>58</v>
      </c>
      <c r="B10" s="5" t="n">
        <v>-1224188</v>
      </c>
      <c r="C10" s="5" t="n">
        <v>-665578</v>
      </c>
    </row>
    <row r="11" spans="1:3">
      <c r="A11" s="3" t="s">
        <v>59</v>
      </c>
    </row>
    <row r="12" spans="1:3">
      <c r="A12" s="4" t="s">
        <v>60</v>
      </c>
      <c r="B12" s="5" t="n">
        <v>-166330</v>
      </c>
      <c r="C12" s="5" t="n">
        <v>0</v>
      </c>
    </row>
    <row r="13" spans="1:3">
      <c r="A13" s="4" t="s">
        <v>61</v>
      </c>
      <c r="B13" s="5" t="n">
        <v>-166330</v>
      </c>
      <c r="C13" s="5" t="n">
        <v>0</v>
      </c>
    </row>
    <row r="14" spans="1:3">
      <c r="A14" s="4" t="s">
        <v>62</v>
      </c>
      <c r="B14" s="5" t="n">
        <v>-1390518</v>
      </c>
      <c r="C14" s="5" t="n">
        <v>-665578</v>
      </c>
    </row>
    <row r="15" spans="1:3">
      <c r="A15" s="4" t="s">
        <v>63</v>
      </c>
      <c r="B15" s="5" t="n">
        <v>0</v>
      </c>
      <c r="C15" s="5" t="n">
        <v>0</v>
      </c>
    </row>
    <row r="16" spans="1:3">
      <c r="A16" s="4" t="s">
        <v>64</v>
      </c>
      <c r="B16" s="6" t="n">
        <v>-1390518</v>
      </c>
      <c r="C16" s="6" t="n">
        <v>-665578</v>
      </c>
    </row>
    <row r="17" spans="1:3">
      <c r="A17" s="4" t="s">
        <v>65</v>
      </c>
      <c r="B17" s="7" t="n">
        <v>-0.12</v>
      </c>
      <c r="C17" s="7" t="n">
        <v>-0.07000000000000001</v>
      </c>
    </row>
    <row r="18" spans="1:3">
      <c r="A18" s="4" t="s">
        <v>66</v>
      </c>
      <c r="B18" s="5" t="n">
        <v>12025778</v>
      </c>
      <c r="C18" s="5" t="n">
        <v>1023031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v>
      </c>
      <c r="B1" s="2" t="s">
        <v>1</v>
      </c>
    </row>
    <row r="2" spans="1:3">
      <c r="B2" s="2" t="s">
        <v>2</v>
      </c>
      <c r="C2" s="2" t="s">
        <v>31</v>
      </c>
    </row>
    <row r="3" spans="1:3">
      <c r="A3" s="3" t="s">
        <v>185</v>
      </c>
    </row>
    <row r="4" spans="1:3">
      <c r="A4" s="4" t="s">
        <v>64</v>
      </c>
      <c r="B4" s="6" t="n">
        <v>1390518</v>
      </c>
      <c r="C4" s="6" t="n">
        <v>665578</v>
      </c>
    </row>
    <row r="5" spans="1:3">
      <c r="A5" s="4" t="s">
        <v>46</v>
      </c>
      <c r="B5" s="5" t="n">
        <v>4697465</v>
      </c>
      <c r="C5" s="5" t="n">
        <v>3306947</v>
      </c>
    </row>
    <row r="6" spans="1:3">
      <c r="A6" s="4" t="s">
        <v>94</v>
      </c>
      <c r="B6" s="5" t="n">
        <v>698099</v>
      </c>
      <c r="C6" s="5" t="n">
        <v>575364</v>
      </c>
    </row>
    <row r="7" spans="1:3">
      <c r="A7" s="4" t="s">
        <v>99</v>
      </c>
      <c r="B7" s="6" t="n">
        <v>653227</v>
      </c>
      <c r="C7" s="6" t="n">
        <v>631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6</v>
      </c>
      <c r="B1" s="2" t="s">
        <v>2</v>
      </c>
      <c r="C1" s="2" t="s">
        <v>31</v>
      </c>
    </row>
    <row r="2" spans="1:3">
      <c r="A2" s="3" t="s">
        <v>185</v>
      </c>
    </row>
    <row r="3" spans="1:3">
      <c r="A3" s="4" t="s">
        <v>38</v>
      </c>
      <c r="B3" s="6" t="n">
        <v>378061</v>
      </c>
      <c r="C3" s="6" t="n">
        <v>293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87</v>
      </c>
      <c r="B1" s="2" t="s">
        <v>1</v>
      </c>
    </row>
    <row r="2" spans="1:3">
      <c r="B2" s="2" t="s">
        <v>2</v>
      </c>
      <c r="C2" s="2" t="s">
        <v>31</v>
      </c>
    </row>
    <row r="3" spans="1:3">
      <c r="A3" s="3" t="s">
        <v>185</v>
      </c>
    </row>
    <row r="4" spans="1:3">
      <c r="A4" s="4" t="s">
        <v>188</v>
      </c>
      <c r="B4" s="6" t="n">
        <v>227000</v>
      </c>
      <c r="C4" s="6" t="n">
        <v>150750</v>
      </c>
    </row>
    <row r="5" spans="1:3">
      <c r="A5" s="4" t="s">
        <v>189</v>
      </c>
      <c r="B5" s="5" t="n">
        <v>264987</v>
      </c>
      <c r="C5" s="5" t="n">
        <v>150000</v>
      </c>
    </row>
    <row r="6" spans="1:3">
      <c r="A6" s="4" t="s">
        <v>190</v>
      </c>
      <c r="B6" s="6" t="n">
        <v>155505</v>
      </c>
      <c r="C6" s="6" t="n">
        <v>109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1</v>
      </c>
    </row>
    <row r="3" spans="1:3">
      <c r="A3" s="3" t="s">
        <v>185</v>
      </c>
    </row>
    <row r="4" spans="1:3">
      <c r="A4" s="4" t="s">
        <v>192</v>
      </c>
      <c r="B4" s="5" t="n">
        <v>75000000</v>
      </c>
    </row>
    <row r="5" spans="1:3">
      <c r="A5" s="4" t="s">
        <v>193</v>
      </c>
      <c r="B5" s="5" t="n">
        <v>100000</v>
      </c>
    </row>
    <row r="6" spans="1:3">
      <c r="A6" s="4" t="s">
        <v>194</v>
      </c>
      <c r="B6" s="8" t="n">
        <v>0.001</v>
      </c>
    </row>
    <row r="7" spans="1:3">
      <c r="A7" s="4" t="s">
        <v>96</v>
      </c>
      <c r="B7" s="6" t="n">
        <v>156727</v>
      </c>
      <c r="C7" s="6" t="n">
        <v>32000</v>
      </c>
    </row>
    <row r="8" spans="1:3">
      <c r="A8" s="4" t="s">
        <v>97</v>
      </c>
      <c r="B8" s="6" t="n">
        <v>496500</v>
      </c>
      <c r="C8" s="6" t="n">
        <v>589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1</v>
      </c>
    </row>
    <row r="3" spans="1:3">
      <c r="A3" s="3" t="s">
        <v>185</v>
      </c>
    </row>
    <row r="4" spans="1:3">
      <c r="A4" s="4" t="s">
        <v>196</v>
      </c>
      <c r="B4" s="6" t="n">
        <v>161573</v>
      </c>
      <c r="C4" s="6" t="n">
        <v>1839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10"/>
    <col customWidth="1" max="3" min="3" width="12"/>
    <col customWidth="1" max="4" min="4" width="16"/>
    <col customWidth="1" max="5" min="5" width="4"/>
    <col customWidth="1" max="6" min="6" width="13"/>
    <col customWidth="1" max="7" min="7" width="4"/>
    <col customWidth="1" max="8" min="8" width="27"/>
    <col customWidth="1" max="9" min="9" width="20"/>
  </cols>
  <sheetData>
    <row r="1" spans="1:9">
      <c r="A1" s="1" t="s">
        <v>67</v>
      </c>
      <c r="C1" s="2" t="s">
        <v>68</v>
      </c>
      <c r="D1" s="2" t="s">
        <v>43</v>
      </c>
      <c r="F1" s="2" t="s">
        <v>44</v>
      </c>
      <c r="H1" s="2" t="s">
        <v>69</v>
      </c>
      <c r="I1" s="2" t="s">
        <v>70</v>
      </c>
    </row>
    <row r="2" spans="1:9">
      <c r="A2" s="4" t="s">
        <v>71</v>
      </c>
      <c r="B2" s="4" t="s">
        <v>41</v>
      </c>
      <c r="C2" s="6" t="n">
        <v>-104293</v>
      </c>
      <c r="D2" s="6" t="n">
        <v>28</v>
      </c>
      <c r="F2" s="6" t="n">
        <v>9461</v>
      </c>
      <c r="H2" s="6" t="n">
        <v>2527587</v>
      </c>
      <c r="I2" s="6" t="n">
        <v>-2641369</v>
      </c>
    </row>
    <row r="3" spans="1:9">
      <c r="A3" s="4" t="s">
        <v>72</v>
      </c>
      <c r="C3" s="5" t="n">
        <v>0</v>
      </c>
      <c r="D3" s="5" t="n">
        <v>28000</v>
      </c>
      <c r="E3" s="4" t="s">
        <v>41</v>
      </c>
      <c r="F3" s="5" t="n">
        <v>9460150</v>
      </c>
      <c r="G3" s="4" t="s">
        <v>41</v>
      </c>
      <c r="H3" s="5" t="n">
        <v>0</v>
      </c>
      <c r="I3" s="5" t="n">
        <v>0</v>
      </c>
    </row>
    <row r="4" spans="1:9">
      <c r="A4" s="4" t="s">
        <v>73</v>
      </c>
      <c r="C4" s="6" t="n">
        <v>32000</v>
      </c>
      <c r="D4" s="6" t="n">
        <v>0</v>
      </c>
      <c r="F4" s="6" t="n">
        <v>104</v>
      </c>
      <c r="H4" s="6" t="n">
        <v>31896</v>
      </c>
      <c r="I4" s="6" t="n">
        <v>0</v>
      </c>
    </row>
    <row r="5" spans="1:9">
      <c r="A5" s="4" t="s">
        <v>74</v>
      </c>
      <c r="C5" s="5" t="n">
        <v>0</v>
      </c>
      <c r="D5" s="5" t="n">
        <v>0</v>
      </c>
      <c r="F5" s="5" t="n">
        <v>104000</v>
      </c>
      <c r="H5" s="5" t="n">
        <v>0</v>
      </c>
      <c r="I5" s="5" t="n">
        <v>0</v>
      </c>
    </row>
    <row r="6" spans="1:9">
      <c r="A6" s="4" t="s">
        <v>75</v>
      </c>
      <c r="C6" s="6" t="n">
        <v>349843</v>
      </c>
      <c r="D6" s="6" t="n">
        <v>0</v>
      </c>
      <c r="F6" s="6" t="n">
        <v>1643</v>
      </c>
      <c r="H6" s="6" t="n">
        <v>348200</v>
      </c>
      <c r="I6" s="6" t="n">
        <v>0</v>
      </c>
    </row>
    <row r="7" spans="1:9">
      <c r="A7" s="4" t="s">
        <v>76</v>
      </c>
      <c r="C7" s="5" t="n">
        <v>0</v>
      </c>
      <c r="D7" s="5" t="n">
        <v>0</v>
      </c>
      <c r="F7" s="5" t="n">
        <v>1643833</v>
      </c>
      <c r="H7" s="5" t="n">
        <v>0</v>
      </c>
      <c r="I7" s="5" t="n">
        <v>0</v>
      </c>
    </row>
    <row r="8" spans="1:9">
      <c r="A8" s="4" t="s">
        <v>77</v>
      </c>
      <c r="C8" s="6" t="n">
        <v>124587</v>
      </c>
      <c r="D8" s="6" t="n">
        <v>0</v>
      </c>
      <c r="F8" s="6" t="n">
        <v>87</v>
      </c>
      <c r="H8" s="6" t="n">
        <v>124500</v>
      </c>
      <c r="I8" s="6" t="n">
        <v>0</v>
      </c>
    </row>
    <row r="9" spans="1:9">
      <c r="A9" s="4" t="s">
        <v>78</v>
      </c>
      <c r="C9" s="5" t="n">
        <v>0</v>
      </c>
      <c r="D9" s="5" t="n">
        <v>0</v>
      </c>
      <c r="F9" s="5" t="n">
        <v>86668</v>
      </c>
      <c r="H9" s="5" t="n">
        <v>0</v>
      </c>
      <c r="I9" s="5" t="n">
        <v>0</v>
      </c>
    </row>
    <row r="10" spans="1:9">
      <c r="A10" s="4" t="s">
        <v>79</v>
      </c>
      <c r="C10" s="6" t="n">
        <v>10000</v>
      </c>
      <c r="D10" s="6" t="n">
        <v>0</v>
      </c>
      <c r="F10" s="6" t="n">
        <v>20</v>
      </c>
      <c r="H10" s="6" t="n">
        <v>9980</v>
      </c>
      <c r="I10" s="6" t="n">
        <v>0</v>
      </c>
    </row>
    <row r="11" spans="1:9">
      <c r="A11" s="4" t="s">
        <v>80</v>
      </c>
      <c r="C11" s="5" t="n">
        <v>0</v>
      </c>
      <c r="D11" s="5" t="n">
        <v>0</v>
      </c>
      <c r="F11" s="5" t="n">
        <v>20000</v>
      </c>
      <c r="H11" s="5" t="n">
        <v>0</v>
      </c>
      <c r="I11" s="5" t="n">
        <v>0</v>
      </c>
    </row>
    <row r="12" spans="1:9">
      <c r="A12" s="4" t="s">
        <v>81</v>
      </c>
      <c r="C12" s="6" t="n">
        <v>-665578</v>
      </c>
      <c r="D12" s="6" t="n">
        <v>0</v>
      </c>
      <c r="F12" s="6" t="n">
        <v>0</v>
      </c>
      <c r="H12" s="6" t="n">
        <v>0</v>
      </c>
      <c r="I12" s="6" t="n">
        <v>-665578</v>
      </c>
    </row>
    <row r="13" spans="1:9">
      <c r="A13" s="4" t="s">
        <v>82</v>
      </c>
      <c r="C13" s="6" t="n">
        <v>-253441</v>
      </c>
      <c r="D13" s="6" t="n">
        <v>28</v>
      </c>
      <c r="F13" s="6" t="n">
        <v>11315</v>
      </c>
      <c r="H13" s="6" t="n">
        <v>3042163</v>
      </c>
      <c r="I13" s="6" t="n">
        <v>-3306947</v>
      </c>
    </row>
    <row r="14" spans="1:9">
      <c r="A14" s="4" t="s">
        <v>83</v>
      </c>
      <c r="C14" s="5" t="n">
        <v>0</v>
      </c>
      <c r="D14" s="5" t="n">
        <v>28000</v>
      </c>
      <c r="F14" s="5" t="n">
        <v>11314651</v>
      </c>
      <c r="H14" s="5" t="n">
        <v>0</v>
      </c>
      <c r="I14" s="5" t="n">
        <v>0</v>
      </c>
    </row>
    <row r="15" spans="1:9">
      <c r="A15" s="4" t="s">
        <v>73</v>
      </c>
      <c r="C15" s="6" t="n">
        <v>156727</v>
      </c>
      <c r="D15" s="6" t="n">
        <v>0</v>
      </c>
      <c r="F15" s="6" t="n">
        <v>700</v>
      </c>
      <c r="H15" s="6" t="n">
        <v>156027</v>
      </c>
      <c r="I15" s="6" t="n">
        <v>0</v>
      </c>
    </row>
    <row r="16" spans="1:9">
      <c r="A16" s="4" t="s">
        <v>74</v>
      </c>
      <c r="C16" s="5" t="n">
        <v>0</v>
      </c>
      <c r="D16" s="5" t="n">
        <v>0</v>
      </c>
      <c r="F16" s="5" t="n">
        <v>700000</v>
      </c>
      <c r="H16" s="5" t="n">
        <v>0</v>
      </c>
      <c r="I16" s="5" t="n">
        <v>0</v>
      </c>
    </row>
    <row r="17" spans="1:9">
      <c r="A17" s="4" t="s">
        <v>75</v>
      </c>
      <c r="C17" s="6" t="n">
        <v>496500</v>
      </c>
      <c r="D17" s="6" t="n">
        <v>0</v>
      </c>
      <c r="F17" s="6" t="n">
        <v>1063</v>
      </c>
      <c r="H17" s="6" t="n">
        <v>495437</v>
      </c>
      <c r="I17" s="6" t="n">
        <v>0</v>
      </c>
    </row>
    <row r="18" spans="1:9">
      <c r="A18" s="4" t="s">
        <v>76</v>
      </c>
      <c r="C18" s="5" t="n">
        <v>0</v>
      </c>
      <c r="D18" s="5" t="n">
        <v>0</v>
      </c>
      <c r="F18" s="5" t="n">
        <v>1063000</v>
      </c>
      <c r="H18" s="5" t="n">
        <v>0</v>
      </c>
      <c r="I18" s="5" t="n">
        <v>0</v>
      </c>
    </row>
    <row r="19" spans="1:9">
      <c r="A19" s="4" t="s">
        <v>77</v>
      </c>
      <c r="C19" s="6" t="n">
        <v>621125</v>
      </c>
      <c r="D19" s="6" t="n">
        <v>0</v>
      </c>
      <c r="F19" s="6" t="n">
        <v>1242</v>
      </c>
      <c r="H19" s="6" t="n">
        <v>619883</v>
      </c>
      <c r="I19" s="6" t="n">
        <v>0</v>
      </c>
    </row>
    <row r="20" spans="1:9">
      <c r="A20" s="4" t="s">
        <v>78</v>
      </c>
      <c r="C20" s="5" t="n">
        <v>0</v>
      </c>
      <c r="D20" s="5" t="n">
        <v>0</v>
      </c>
      <c r="F20" s="5" t="n">
        <v>1242250</v>
      </c>
      <c r="H20" s="5" t="n">
        <v>0</v>
      </c>
      <c r="I20" s="5" t="n">
        <v>0</v>
      </c>
    </row>
    <row r="21" spans="1:9">
      <c r="A21" s="4" t="s">
        <v>81</v>
      </c>
      <c r="C21" s="6" t="n">
        <v>-1390518</v>
      </c>
      <c r="D21" s="6" t="n">
        <v>0</v>
      </c>
      <c r="F21" s="6" t="n">
        <v>0</v>
      </c>
      <c r="H21" s="6" t="n">
        <v>0</v>
      </c>
      <c r="I21" s="6" t="n">
        <v>-1390518</v>
      </c>
    </row>
    <row r="22" spans="1:9">
      <c r="A22" s="4" t="s">
        <v>84</v>
      </c>
      <c r="C22" s="6" t="n">
        <v>-369607</v>
      </c>
      <c r="D22" s="6" t="n">
        <v>28</v>
      </c>
      <c r="F22" s="6" t="n">
        <v>14320</v>
      </c>
      <c r="H22" s="6" t="n">
        <v>4313510</v>
      </c>
      <c r="I22" s="6" t="n">
        <v>-4697465</v>
      </c>
    </row>
    <row r="23" spans="1:9">
      <c r="A23" s="4" t="s">
        <v>85</v>
      </c>
      <c r="C23" s="5" t="n">
        <v>0</v>
      </c>
      <c r="D23" s="5" t="n">
        <v>28000</v>
      </c>
      <c r="F23" s="5" t="n">
        <v>14319901</v>
      </c>
      <c r="H23" s="5" t="n">
        <v>0</v>
      </c>
      <c r="I23" s="5" t="n">
        <v>0</v>
      </c>
    </row>
    <row r="24" spans="1:9"/>
    <row r="25" spans="1:9">
      <c r="A25" s="4" t="s">
        <v>41</v>
      </c>
      <c r="B25" s="4" t="s">
        <v>86</v>
      </c>
    </row>
  </sheetData>
  <mergeCells count="5">
    <mergeCell ref="A1:B1"/>
    <mergeCell ref="D1:E1"/>
    <mergeCell ref="F1:G1"/>
    <mergeCell ref="A24:H24"/>
    <mergeCell ref="B25:H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1</v>
      </c>
    </row>
    <row r="3" spans="1:3">
      <c r="A3" s="3" t="s">
        <v>88</v>
      </c>
    </row>
    <row r="4" spans="1:3">
      <c r="A4" s="4" t="s">
        <v>64</v>
      </c>
      <c r="B4" s="6" t="n">
        <v>-1390518</v>
      </c>
      <c r="C4" s="6" t="n">
        <v>-665578</v>
      </c>
    </row>
    <row r="5" spans="1:3">
      <c r="A5" s="3" t="s">
        <v>89</v>
      </c>
    </row>
    <row r="6" spans="1:3">
      <c r="A6" s="4" t="s">
        <v>90</v>
      </c>
      <c r="B6" s="5" t="n">
        <v>621125</v>
      </c>
      <c r="C6" s="5" t="n">
        <v>124587</v>
      </c>
    </row>
    <row r="7" spans="1:3">
      <c r="A7" s="3" t="s">
        <v>91</v>
      </c>
    </row>
    <row r="8" spans="1:3">
      <c r="A8" s="4" t="s">
        <v>92</v>
      </c>
      <c r="B8" s="5" t="n">
        <v>-13435</v>
      </c>
      <c r="C8" s="5" t="n">
        <v>18660</v>
      </c>
    </row>
    <row r="9" spans="1:3">
      <c r="A9" s="4" t="s">
        <v>93</v>
      </c>
      <c r="B9" s="5" t="n">
        <v>84729</v>
      </c>
      <c r="C9" s="5" t="n">
        <v>-53033</v>
      </c>
    </row>
    <row r="10" spans="1:3">
      <c r="A10" s="4" t="s">
        <v>94</v>
      </c>
      <c r="B10" s="5" t="n">
        <v>-698099</v>
      </c>
      <c r="C10" s="5" t="n">
        <v>-575364</v>
      </c>
    </row>
    <row r="11" spans="1:3">
      <c r="A11" s="3" t="s">
        <v>95</v>
      </c>
    </row>
    <row r="12" spans="1:3">
      <c r="A12" s="4" t="s">
        <v>96</v>
      </c>
      <c r="B12" s="5" t="n">
        <v>156727</v>
      </c>
      <c r="C12" s="5" t="n">
        <v>32000</v>
      </c>
    </row>
    <row r="13" spans="1:3">
      <c r="A13" s="4" t="s">
        <v>97</v>
      </c>
      <c r="B13" s="5" t="n">
        <v>496500</v>
      </c>
      <c r="C13" s="5" t="n">
        <v>589500</v>
      </c>
    </row>
    <row r="14" spans="1:3">
      <c r="A14" s="4" t="s">
        <v>98</v>
      </c>
      <c r="B14" s="5" t="n">
        <v>0</v>
      </c>
      <c r="C14" s="5" t="n">
        <v>10000</v>
      </c>
    </row>
    <row r="15" spans="1:3">
      <c r="A15" s="4" t="s">
        <v>99</v>
      </c>
      <c r="B15" s="5" t="n">
        <v>653227</v>
      </c>
      <c r="C15" s="5" t="n">
        <v>631500</v>
      </c>
    </row>
    <row r="16" spans="1:3">
      <c r="A16" s="4" t="s">
        <v>100</v>
      </c>
      <c r="B16" s="5" t="n">
        <v>-44872</v>
      </c>
      <c r="C16" s="5" t="n">
        <v>56136</v>
      </c>
    </row>
    <row r="17" spans="1:3">
      <c r="A17" s="4" t="s">
        <v>101</v>
      </c>
      <c r="B17" s="5" t="n">
        <v>58550</v>
      </c>
      <c r="C17" s="5" t="n">
        <v>2414</v>
      </c>
    </row>
    <row r="18" spans="1:3">
      <c r="A18" s="4" t="s">
        <v>102</v>
      </c>
      <c r="B18" s="5" t="n">
        <v>13678</v>
      </c>
      <c r="C18" s="5" t="n">
        <v>58550</v>
      </c>
    </row>
    <row r="19" spans="1:3">
      <c r="A19" s="3" t="s">
        <v>103</v>
      </c>
    </row>
    <row r="20" spans="1:3">
      <c r="A20" s="4" t="s">
        <v>104</v>
      </c>
      <c r="B20" s="5" t="n">
        <v>0</v>
      </c>
      <c r="C20" s="5" t="n">
        <v>0</v>
      </c>
    </row>
    <row r="21" spans="1:3">
      <c r="A21" s="4" t="s">
        <v>105</v>
      </c>
      <c r="B21" s="5" t="n">
        <v>0</v>
      </c>
      <c r="C21" s="5" t="n">
        <v>0</v>
      </c>
    </row>
    <row r="22" spans="1:3">
      <c r="A22" s="3" t="s">
        <v>106</v>
      </c>
    </row>
    <row r="23" spans="1:3">
      <c r="A23" s="4" t="s">
        <v>107</v>
      </c>
      <c r="B23" s="6" t="n">
        <v>0</v>
      </c>
      <c r="C23" s="6"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v>
      </c>
    </row>
    <row r="3" spans="1:2">
      <c r="A3" s="3" t="s">
        <v>109</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09</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23:39Z</dcterms:created>
  <dcterms:modified xmlns:dcterms="http://purl.org/dc/terms/" xmlns:xsi="http://www.w3.org/2001/XMLSchema-instance" xsi:type="dcterms:W3CDTF">2018-04-02T13:23:39Z</dcterms:modified>
</cp:coreProperties>
</file>